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BALANCE SHEETS (Parenthetical)"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SHARE" sheetId="6" state="visible" r:id="rId6"/>
    <sheet xmlns:r="http://schemas.openxmlformats.org/officeDocument/2006/relationships" name="NOTE 1 - ORGANIZATION AND DESCR" sheetId="7" state="visible" r:id="rId7"/>
    <sheet xmlns:r="http://schemas.openxmlformats.org/officeDocument/2006/relationships" name="NOTE 2 - SIGNIFICANT ACCOUNTING" sheetId="8" state="visible" r:id="rId8"/>
    <sheet xmlns:r="http://schemas.openxmlformats.org/officeDocument/2006/relationships" name="NOTE 3 - INCOME TAXES" sheetId="9" state="visible" r:id="rId9"/>
    <sheet xmlns:r="http://schemas.openxmlformats.org/officeDocument/2006/relationships" name="NOTE 4 - GOING CONCERN" sheetId="10" state="visible" r:id="rId10"/>
    <sheet xmlns:r="http://schemas.openxmlformats.org/officeDocument/2006/relationships" name="NOTE 5 - RELATED PARTY TRANSACT" sheetId="11" state="visible" r:id="rId11"/>
    <sheet xmlns:r="http://schemas.openxmlformats.org/officeDocument/2006/relationships" name="NOTE 6 - CONCENTRATION" sheetId="12" state="visible" r:id="rId12"/>
    <sheet xmlns:r="http://schemas.openxmlformats.org/officeDocument/2006/relationships" name="NOTE 7 - SUBSEQUENT EVENTS" sheetId="13" state="visible" r:id="rId13"/>
    <sheet xmlns:r="http://schemas.openxmlformats.org/officeDocument/2006/relationships" name="NOTE 2. SUMMARY OF SIGNIFICANT " sheetId="14" state="visible" r:id="rId14"/>
  </sheets>
  <definedNames/>
  <calcPr calcId="124519" fullCalcOnLoad="1"/>
</workbook>
</file>

<file path=xl/sharedStrings.xml><?xml version="1.0" encoding="utf-8"?>
<sst xmlns="http://schemas.openxmlformats.org/spreadsheetml/2006/main" uniqueCount="160">
  <si>
    <t>Document and Entity Information - USD ($)</t>
  </si>
  <si>
    <t>10 Months Ended</t>
  </si>
  <si>
    <t>Sep. 30, 2016</t>
  </si>
  <si>
    <t>Dec. 30, 2016</t>
  </si>
  <si>
    <t>Document And Entity Information</t>
  </si>
  <si>
    <t>Entity Registrant Name</t>
  </si>
  <si>
    <t>Exceed World, Inc.</t>
  </si>
  <si>
    <t>Entity Central Index Key</t>
  </si>
  <si>
    <t>Document Type</t>
  </si>
  <si>
    <t>10-KT</t>
  </si>
  <si>
    <t>Document Period End Date</t>
  </si>
  <si>
    <t>Sep. 30,
		2016</t>
  </si>
  <si>
    <t>Amendment Flag</t>
  </si>
  <si>
    <t>false</t>
  </si>
  <si>
    <t>Current Fiscal Year End Date</t>
  </si>
  <si>
    <t>--09-30</t>
  </si>
  <si>
    <t>Entity Well 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Nov. 30, 2015</t>
  </si>
  <si>
    <t>ASSETS</t>
  </si>
  <si>
    <t>Cash and cash equivalents</t>
  </si>
  <si>
    <t xml:space="preserve"> </t>
  </si>
  <si>
    <t>Inventories</t>
  </si>
  <si>
    <t>Prepaid expenses</t>
  </si>
  <si>
    <t>TOTAL CURRENT ASSETS</t>
  </si>
  <si>
    <t>TOTAL ASSETS</t>
  </si>
  <si>
    <t>Current Liabilities</t>
  </si>
  <si>
    <t>Due to related party</t>
  </si>
  <si>
    <t>Accrued expenses</t>
  </si>
  <si>
    <t>Income tax payables</t>
  </si>
  <si>
    <t>TOTAL CURRENT LIABILITIES</t>
  </si>
  <si>
    <t>TOTAL LIABILITIES</t>
  </si>
  <si>
    <t>Stockholders' Deficit</t>
  </si>
  <si>
    <t>Preferred Stock ($.0001 par value, 20,000,000 authorized; none issued and outstanding as of August 31, 2016 and November 30, 2015)</t>
  </si>
  <si>
    <t>Common stock ($0.0001 par value, 500,000,000 shares authorized; 20,000,000 shares issued and outstanding as of August 31, 2016 and November 30, 2015)</t>
  </si>
  <si>
    <t>Additional Paid In Capital</t>
  </si>
  <si>
    <t>Accumulated Deficit</t>
  </si>
  <si>
    <t>Accumulated other comprehensive income (loss)</t>
  </si>
  <si>
    <t>Total Stockholders' Deficit</t>
  </si>
  <si>
    <t>Total Liabilities &amp; Stockholders' Deficit</t>
  </si>
  <si>
    <t>BALANCE SHEETS (Parenthetical) - $ / shares</t>
  </si>
  <si>
    <t>StockholdersEquity</t>
  </si>
  <si>
    <t>Preferred Stock Par Or Stated Value Per Share</t>
  </si>
  <si>
    <t>Preferred Stock Shares Authorized</t>
  </si>
  <si>
    <t>Preferred Stock Shares Issued</t>
  </si>
  <si>
    <t>Preferred Stock Shares Outstanding</t>
  </si>
  <si>
    <t>Common Stock Par Or Stated Value Per Share</t>
  </si>
  <si>
    <t>$ .0001</t>
  </si>
  <si>
    <t>Common Stock Shares Authorized</t>
  </si>
  <si>
    <t>Common Stock Shares Issued</t>
  </si>
  <si>
    <t>Common Stock Shares Outstanding</t>
  </si>
  <si>
    <t>CONSOLIDATED STATEMENTS OF OPERATIONS AND COMPREHENSIVE LOSS - USD ($)</t>
  </si>
  <si>
    <t>12 Months Ended</t>
  </si>
  <si>
    <t>Sep. 30, 2015</t>
  </si>
  <si>
    <t>Income Statement [Abstract]</t>
  </si>
  <si>
    <t>Revenue</t>
  </si>
  <si>
    <t>Cost of revenue</t>
  </si>
  <si>
    <t>Gross profit</t>
  </si>
  <si>
    <t>General and administrative expenses</t>
  </si>
  <si>
    <t>Total Operating Expenses</t>
  </si>
  <si>
    <t>Loss before tax</t>
  </si>
  <si>
    <t>Income tax expense</t>
  </si>
  <si>
    <t>NET LOSS</t>
  </si>
  <si>
    <t>Foreign Currency Translation Adjustment</t>
  </si>
  <si>
    <t>Total comprehensive loss</t>
  </si>
  <si>
    <t>Basic and Diluted net loss per share of common stock</t>
  </si>
  <si>
    <t>Weighted Average Number of Common Shares Outstanding-Basic and Diluted</t>
  </si>
  <si>
    <t>CONSOLIDATED STATEMENTS OF CASH FLOWS - USD ($)</t>
  </si>
  <si>
    <t>CASH FLOWS FROM OPERATING ACTIVITIES</t>
  </si>
  <si>
    <t>Net loss</t>
  </si>
  <si>
    <t>Expenses contributed to capital</t>
  </si>
  <si>
    <t>Prepaid expenses and other current assets</t>
  </si>
  <si>
    <t>Accrued Expenses</t>
  </si>
  <si>
    <t>Net cash used in operating activities</t>
  </si>
  <si>
    <t>Advances from related party</t>
  </si>
  <si>
    <t>Repayment of related party advances</t>
  </si>
  <si>
    <t>Capital contribution of subsidiary</t>
  </si>
  <si>
    <t>Net cash provided by (used in) financing activities</t>
  </si>
  <si>
    <t>Net effect of exchange rate changes on cash</t>
  </si>
  <si>
    <t>Net Change in Cash and Cash Equivalents</t>
  </si>
  <si>
    <t>Ending Cash Balance</t>
  </si>
  <si>
    <t>Interest paid</t>
  </si>
  <si>
    <t>Income taxes paid</t>
  </si>
  <si>
    <t>Account payable waived by former related party</t>
  </si>
  <si>
    <t>Payable related to acquisition of subsidiary</t>
  </si>
  <si>
    <t>Operating expenses directly paid by related party</t>
  </si>
  <si>
    <t>CONSOLIDATED STATEMENT OF SHAREHOLDERS' DEFICIT - USD ($)</t>
  </si>
  <si>
    <t>Common Stock (Number)</t>
  </si>
  <si>
    <t>Beginning Balance</t>
  </si>
  <si>
    <t>Net loss for the period</t>
  </si>
  <si>
    <t>Contributed Expenses</t>
  </si>
  <si>
    <t>Contribution to capital by related party for write-off of accounts payable</t>
  </si>
  <si>
    <t>Acquisition of subsidiary</t>
  </si>
  <si>
    <t>Foreign currency translation</t>
  </si>
  <si>
    <t>Ending Balance</t>
  </si>
  <si>
    <t>Common Stock (Value)</t>
  </si>
  <si>
    <t>Additional Paid-In Capital</t>
  </si>
  <si>
    <t>Accumulated Other Comprehensive Income (Loss)</t>
  </si>
  <si>
    <t>NOTE 1 - ORGANIZATION AND DESCRIPTION OF BUSINESS</t>
  </si>
  <si>
    <t>Organization, Consolidation and Presentation of Financial Statements [Abstract]</t>
  </si>
  <si>
    <t>Organization and Description of Business</t>
  </si>
  <si>
    <t>NOTE
1 - ORGANIZATION, DESCRIPTION OF BUSINESS, AND BASIS OF PRESENTATION Exceed World, Inc., formerly known as Brilliant
Acquisition, Inc. (the “Company”), was incorporated under the laws of the State of Delaware on November 25, 2014, with
an objective to acquire, or merge with, an operating business. On January 12, 2016, the sole shareholder of the Company, Mr. DeNunzio
transferred to e-Learning Laboratory Co., Ltd., 20,000,000 shares of our common stock which represents all of our issued and outstanding
shares. (Tomoo Yoshida is the controlling party of e-Learning Laboratory Co., Ltd.) On January 12, 2016 prior to Mr. DeNunzio’s
resignation, Mr. DeNunzio, on behalf of the Registrant, filed a Certificate of Amendment with the Delaware Secretary of State to
change the name of the corporation from Brilliant Acquisition, Inc. to Exceed World, Inc. On February 29, 2016, the Company entered
into a Stock Purchase Agreement (the “Stock Purchase Agreement”) with Tomoo Yoshida, the Company's Chief Executive
Officer and Chief Financial Officer. Pursuant to this Agreement, on February 29, 2016, Tomoo Yoshida transferred to the Company,
10 shares of the common stock of E&amp;F Co., Ltd., a Japan corporation (“E&amp;F”), which represents all of its issued
and outstanding shares, in consideration of 500,000 JPY ($4,835). Following the effective date of the share purchase transaction
described above on February 29, 2016, Exceed World, Inc. gained a 100% interest in the issued and outstanding shares of E&amp;F’s
common stock and E&amp;F became a wholly owned subsidiary of the Company. On August 4, 2016, E&amp;F changed its name to School
TV Co., Ltd. (“School TV”). As of September 30, 2016, the Company conducts a business of selling and distributing of
health related products through School TV. On August 1, 2016, the Company changed its
fiscal year end from November 30 to September 30.</t>
  </si>
  <si>
    <t>NOTE 2 - SIGNIFICANT ACCOUNTING POLICIES</t>
  </si>
  <si>
    <t>Accounting Policies [Abstract]</t>
  </si>
  <si>
    <t>Significant Accounting Policies</t>
  </si>
  <si>
    <t xml:space="preserve">NOTE 2 - SIGNIFICANT ACCOUNTING
POLICIES 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The most significant estimates and assumptions
made by management include going concern, valuation allowance on deferred income tax, inventory obsolescence and sales allowance.
Operating results in the future could vary from the amounts derived from management's estimates and assumptions. PRINCIPLES
OF CONSOLIDATION The consolidated financial statements include
the financial statements of its wholly-owned subsidiary, School TV. Intercompany transactions are eliminated. FISCAL YEAR On August 1, 2016, the Board of Directors of
the Company approved a resolution to change the Company's fiscal year end from November 30 to September 30, effective immediately
as of the date of the board resolution. As a result of this change, our fiscal year 2016 is a 10-month transition period beginning
December 1, 2015 through September 30, 2016. In these consolidated statements, including the notes thereto, financial results for
fiscal 2016 are for a 10-month period. Corresponding results for fiscal 2015 are for 12-month period. In addition, our Consolidated
Statements of Operations and Comprehensive Loss and Consolidated Statements of Cash Flows also include 10 months ended September
30, 2015 (unaudited recast). 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Cash equivalents The Company considers all highly liquid investments with maturities
of three months or less at the time of purchase to be cash equivalents. INVENTORIES Inventories, consisting of products available
for sale, are primarily accounted for using the first-in, first-out ("FIFO")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 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September 30,
2016 Current JPY: US$1 exchange rate 101.33 Average JPY: US$1 exchange rate 109.85 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Net
loss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September 30, 2016 and November 30, 2015. On October 28, 2016, the Company performed
the forward stock split, whereby every one (1) share of the common stock was automatically reclassified and changed into twenty
(20) shares (the “20-for-1 Forward Stock Split”). The authorized number of shares and par value per share were not
be affected by the 20-for-1 Forward Stock Split. The Company’s capital accounts have been retroactively restated to reflect
the 20-for-1 Forward Stock Split. INCOME TAX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RECENT ACCOUNTING PRONOUNCEMENTS In February 2015, the FASB issued ASU No. 2015-02,
“Consolidation (Topic 810): Amendments to the Consolidation Analysis” (“ASU 2015-02”), which eliminates
the deferral granted to investment companies from applying the variable interest entities (“VIEs”) guidance and makes
targeted amendments to the current consolidation guidance. The new guidance applies to all entities involved with limited partnerships
or similar entities and will require re-evaluation of these entities under the revised guidance which may change previous consolidation
conclusions. ASU 2015-02 is effective for our fiscal year beginning November 1, 2016. Upon adoption of ASU 2015-02, we expect that
one unconsolidated joint venture, not previously identified as a VIE, will be determined to be a VIE, which will result in a modification
of our current disclosures. However, the adoption of ASU 2015-02 is not expected to have a material effect on our consolidated
financial statements. In July 2015, The FASB
issued ASU 2015-11, “Simplifying the Measurement of Inventory”. The amendments in ASU 2015-11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Company is currently in the process of evaluating the impact of the adoption on it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adoption of ASU 2015-16
is not expected to have a material impact on the Company’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adoption of ASU 2015-16 is not expected
to have a material impact on the Company’s consolidated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adoption of ASU 2015-16 is not expected to have a material impact on the Company’s
consolidated financial statements. In April 2016, the FASB
issued ASU 2016-10, “Revenue from Contracts with Customers (Topic 606): Identifying Performance Obligations and Licensing”.
The amendments in this ASU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SEC Update).
The ASU rescinds the following SEC Staff Observer guidance: revenue and expense recognition for freight services in progress, accounting
for shipping &amp; handling fees and costs, accounting for consideration given to a vendor, and accounting for gas-balancing arrangements.
The ASU’s effective date coincides with the effective date of Topic 606, specifically annual reporting periods beginning
after December 15, 2017 for public companies and annual reporting periods beginning after December 15, 2018 for other entities. In May 2016, the FASB
issued ASU 2016-12, “Revenue from Contracts with Customers (Topic 606): Narrow-Scope Improvements and Practical Expedients”.
The amendments in this ASU, among other things: (1) clarify the objective of the collectability criterion for applying paragraph
606-10- 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 In October 2016, the FASB issued ASU 2016-16,
Income Taxes - Intra-Entity Transfers of Assets Other Than Inventory,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ive
adjustment to retained earnings as of the beginning of the first effective reporting period. We are currently in the process of
evaluating the impact of this new pronouncement on our consolidated financial position and results of operations. </t>
  </si>
  <si>
    <t>NOTE 3 - INCOME TAXES</t>
  </si>
  <si>
    <t>Equity [Abstract]</t>
  </si>
  <si>
    <t>Income taxes</t>
  </si>
  <si>
    <t xml:space="preserve">nOTE
3 - Income taxes The Company conducts its major businesses in
Japan and is subject to tax in this jurisdiction. As a result of its business activities, the Company files tax returns that are
subject to examination by the local tax authority. National income tax in Japan is charged at
15% of a company’s assessable profit. The Company’s subsidiary, School TV, was incorporated in Japan and is subject
to Japanese National income tax and city income tax at the applicable tax rates on the taxable income as reported in their Japanese
statutory accounts in accordance with the relevant enterprises income tax laws applicable to foreign enterprises. For the ten months ended September 30, 2016,
income tax of School TV was $837 (JPY 91,500) and income tax payable was $837. The effective income tax rate of School TV is 15%. Exceed World, Inc., which acts as a holding
company on a non-consolidated basis, does not plan to engage any business activities and current or future loss will be fully allowed.
For the ten months ended September 30, 2016 and twelve months ended November 30, 2015, Exceed World, Inc., as a holding company
registered in the state of Delaware, has incurred net losses and, therefore, has no tax liability. The net deferred tax asset generated
by the loss carry forward has been fully reserved. The cumulative net operating loss carry forward is approximately $45,012 and
$12,894 as of September 30, 2016 and November 30, 2015 and will expire beginning in the year 2034. Annual use of the net operating
loss may be limited by Internal Revenue Code Section 382 due to an ownership change. </t>
  </si>
  <si>
    <t>NOTE 4 - GOING CONCERN</t>
  </si>
  <si>
    <t>Going Concern</t>
  </si>
  <si>
    <t xml:space="preserve"> NOTE 4 - GOING CONCERN The accompanying consolidated financial statements
are prepared on a basis of accounting assuming that the Company is a going concern that contemplates realization of assets and
satisfaction of liabilities in the normal course of business. For the ten months ended September 30, 2016, the Company has suffered
recurring losses and had generated negative cash flows from operations. These factors raise substantial doubt about the Company’s
ability to continue as a going concern. The Company’s management plans to engage in very limited activities without incurring
any liabilities that must be satisfied in cash until a source of funding is secured. The Company will offer noncash consideration
and seek equity lines as a means of financing its operations. If the Company is unable to obtain revenue- producing contracts or
financing or if the revenue or financing it does obtain is insufficient to cover any operating losses it may incur, it may substantially
curtail or terminate its operations or seek other business opportunities through strategic alliances, acquisitions or other arrangements
that may dilute the interests of existing stockholders. These conditions and uncertainties raise substantial doubt as to the Company's
ability to continue as a going concern. The financial statements do not include any adjustments that might be necessary if the
Company is unable to continue as a going concern.</t>
  </si>
  <si>
    <t>NOTE 5 - RELATED PARTY TRANSACTIONS DISCLOSURE</t>
  </si>
  <si>
    <t>Related Party Transactions [Abstract]</t>
  </si>
  <si>
    <t>Related Party Transactions</t>
  </si>
  <si>
    <t xml:space="preserve">NOTE 5 - RELATED-PARTY TRANSACTIONS On February 29, 2016, the Company
entered into a Stock Purchase Agreement with Tomoo Yoshida, our Chief Executive Officer and Chief Financial Officer. Pursuant to
this Agreement, on February 29, 2016 Tomoo Yoshida transferred to Exceed World, Inc., 10 shares of the common stock of E&amp;F
Co., Ltd., a Japan corporation (“E&amp;F”), which represents all of its issued and outstanding shares, in consideration
of $4,835 (JPY 500,000). This is a merger of entities under common control and therefore all assets, liabilities and operations
of E&amp;F were accounted for at their historical carryover basis and as if they had been combined since E&amp;F’s inception.
Further note the inception date of E&amp;F and that from inception through the date of acquisition that E&amp;F had no revenues
and nominal assets. E&amp;F was incorporated on January 18, 2016. The assets and liabilities of E&amp;F at February
29, 2016 are as follows:
ASSETS
Current Assets
　 Cash and cash equivalents $ 20,138
Inventories 9,995
　 Account receivables 　 2,045
TOTAL CURRENT ASSETS 32,178
TOTAL ASSETS 　 32,178
LIABILITIES AND SHAREHOLDER'S EQUITY
Current Liabilities 　 　
Account payables $ 9,995
　 Loan from director 　 21,392
TOTAL CURRENT LIABILITIES 31,387
TOTAL LIABILITIES 31,387
Shareholder's Deficit
　 Common stock (No par value, 1,000 shares authorized, 　
　 10 shares issued and outstanding as of February 29, 2016 4,458
Accumulated Deficit (3,474)
Accumulated other comprehensive income 　 (193)
TOTAL SHAREHOLDER'S EQUITY 791
TOTAL LIABILITIES AND SHAREHOLDER'S EQUITY $ 32,178 *As of February 29, 2016, 1 US Dollar was 112.17
to JP Yen for the historical rate and 118.27 for the average rate. * On August 4, 2016, E&amp;F changed its name
to School TV Co., Ltd. (“School TV”) Following the effective date of the share purchase
transaction described above on February 29, 2016, Exceed World, Inc. gained a 100% interest in the issued and outstanding shares
of E&amp;F’s common stock and E&amp;F became a wholly owned subsidiary of Exceed World, Inc. On February 29, 2016, the Company wrote off
the accrued expenses owed to the previous owner in the amount of $4,696. The accrued expense written off has been recorded as an
adjustment of additional paid in capital. As of September
30, 2016, the Company had $176,749 owed to Tomoo Yoshida for advances
made to pay off the Company’s expenses, of which $4,835 was paid for the acquisition of School TV‘s common
stock. For the ten months ended September 30, 2016, Tomoo Yoshida paid $4,467 directly for the operating expenses. These advances
are due on demand and bear no interest. For the ten months ended September 30, 2016,
e-Learning Laboratory Co. Ltd. provided 10 square meters of office space and 2 square meters of storage space to the Company free
of charge. </t>
  </si>
  <si>
    <t>NOTE 6 - CONCENTRATION</t>
  </si>
  <si>
    <t>Risks and Uncertainties [Abstract]</t>
  </si>
  <si>
    <t>Concentration</t>
  </si>
  <si>
    <t xml:space="preserve">NOTE 6 - CONCENTRATION Concentration of Revenue For the ten months ended September 30, 2016,
the Company sold health products in the amount of $19,663 to a major customer which accounts for 59.5% of total revenue. For the ten months ended
September 30, 2016, the Company sold health products in the amount of $13,371 to another major customer which accounts for 40.5%
of total revenue. Concentration of Purchase For the ten months ended September 30, 2016,
the Company purchased health products in the amount of $111,912 from a major vender which accounts for 84.1% of total purchase. For the ten months ended September 30, 2016,
the Company purchased health products in the amount of $21,222 from another major vender which accounts for 15.9% of total purchase. </t>
  </si>
  <si>
    <t>NOTE 7 - SUBSEQUENT EVENTS</t>
  </si>
  <si>
    <t>Subsequent Events [Abstract]</t>
  </si>
  <si>
    <t>Subsequent events</t>
  </si>
  <si>
    <t xml:space="preserve">NOTE 7 - SUBSEQUENT EVENTS On October 28, 2016, 19,000,000 (380,000,000
post - split) shares of the Company’s common stock owned by e-Learning Laboratory Co., Ltd. were cancelled (the “Stock
Cancellation”). On October 28, 2016, the Company performed
the forward stock split, whereby every one (1) share of the common stock was automatically reclassified and changed into twenty
(20) shares (the “20-for-1 Forward Stock Split”). The authorized number of shares and par value per share were not
be affected by the 20-for-1 Forward Stock Split. The 20-for-1 Forward Stock Split was executed subsequent to the Stock Cancellation.
On October 28, 2016, we filed a Certificate of Amendment with the Delaware Secretary of State. These consolidated financial statements
give retroactive effect to such forward split and have been adjusted accordingly. </t>
  </si>
  <si>
    <t>NOTE 2. SUMMARY OF SIGNIFICANT ACCOUNTING POLICIES (Policies)</t>
  </si>
  <si>
    <t>Use of Estimates</t>
  </si>
  <si>
    <t>USE OF ESTIMATES The presentation of financial statements in
conformity with generally accepted accounting principles requires management to make estimates and assumptions that affect the
reported amounts of assets and liabilities and disclosures of contingent assets and liabilities as of the date of the financial
statements and the reported amounts of income and expenses during the reporting periods. The most significant estimates and assumptions
made by management include going concern, valuation allowance on deferred income tax, inventory obsolescence and sales allowance.
Operating results in the future could vary from the amounts derived from management's estimates and assumptions.</t>
  </si>
  <si>
    <t>Principals of Consolidation</t>
  </si>
  <si>
    <t>PRINCIPLES OF CONSOLIDATION The consolidated financial statements include
the financial statements of its wholly-owned subsidiary, School TV. Intercompany transactions are eliminated.</t>
  </si>
  <si>
    <t>Fiscal Year</t>
  </si>
  <si>
    <t>FISCAL YEAR On August 1, 2016, the Board of Directors of
the Company approved a resolution to change the Company's fiscal year end from November 30 to September 30, effective immediately
as of the date of the board resolution. As a result of this change, our fiscal year 2016 is a 10-month transition period beginning
December 1, 2015 through September 30, 2016. In these consolidated statements, including the notes thereto, financial results for
fiscal 2016 are for a 10-month period. Corresponding results for fiscal 2015 are for 12-month period. In addition, our Consolidated
Statements of Operations and Comprehensive Loss and Consolidated Statements of Cash Flows also include 10 months ended September
30, 2015 (unaudited recast).</t>
  </si>
  <si>
    <t>Related Party Transaction</t>
  </si>
  <si>
    <t>RELATED PARTY TRANSACTION A related party is generally defined as (i)
any person that holds 10% or more of the Company’s securities and their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The Company conducts business with
its related parties in the ordinary course of business.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t>
  </si>
  <si>
    <t>Cash Equivalents</t>
  </si>
  <si>
    <t>Cash
equivalents The Company considers all highly liquid investments with maturities
of three months or less at the time of purchase to be cash equivalents.</t>
  </si>
  <si>
    <t>INVENTORIES Inventories, consisting of products available
for sale, are primarily accounted for using the first-in, first-out ("FIFO") method, and are valued at the lower of cost
or market value. This valuation requires the Company to make judgments, based on currently-available information, about the likely
method of disposition, such as through sales to individual customers, returns to product vendors, or liquidations, and expected
recoverable values of each disposition category.</t>
  </si>
  <si>
    <t>Foreign Currency Translation</t>
  </si>
  <si>
    <t xml:space="preserve">FOREIGN CURRENCY TRANSLATION The Company maintains its books and record
in its local currency, Japanese YEN (“JPY”), which is a functional currency as being the primary currency of the economic
environment in which its operation is conducted.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The reporting currency of the Company
is the United States Dollars (“US$”) and the accompanying consolidated financial statements have been expressed in
US$. In accordance with ASC Topic 830-30, “Translation of Financial Statement”, assets and liabilities of the Company
whose functional currency is not US$ are translated into US$, using the exchange rate on the balance sheet date. Revenues and expenses
are translated at average rates prevailing during the period. The gains and losses resulting from translation of financial statements
are recorded as a separate component of accumulated other comprehensive income within the statements of shareholders’ equity. Translation of amounts from the local
currency of the Company into US$1 has been made at the following exchange rates: September 30, 2016 Current JPY: US$1 exchange rate 101.33 Average JPY: US$1 exchange rate 109.85 </t>
  </si>
  <si>
    <t>Comprehensive Income or Loss</t>
  </si>
  <si>
    <t xml:space="preserve">COMPREHENSIVE INCOME OR LOSS ASC Topic 220, “Comprehensive Income”,
establishes standards for reporting and display of comprehensive income or loss, its components and accumulated balances. Comprehensive
income or loss as defined includes all changes in equity during a period from non-owner sources. Accumulated comprehensive income,
as presented in the accompanying consolidated statements of shareholders’ equity consists of changes in unrealized gains
and losses on foreign currency translation. </t>
  </si>
  <si>
    <t>Revenue Recognition</t>
  </si>
  <si>
    <t xml:space="preserve">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
  </si>
  <si>
    <t>Net loss per common share</t>
  </si>
  <si>
    <t>Net
loss per common share Net loss per common share is computed pursuant
to section 260-10-45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and potentially outstanding shares of common stock during
each period. There were no potentially dilutive shares outstanding as of September 30, 2016 and November 30, 2015. On October 28, 2016, the Company performed
the forward stock split, whereby every one (1) share of the common stock was automatically reclassified and changed into twenty
(20) shares (the “20-for-1 Forward Stock Split”). The authorized number of shares and par value per share were not
be affected by the 20-for-1 Forward Stock Split. The Company’s capital accounts have been retroactively restated to reflect
the 20-for-1 Forward Stock Split.</t>
  </si>
  <si>
    <t>Income Tax</t>
  </si>
  <si>
    <t>INCOME TAX The Company follows Section 740-10-30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t>
  </si>
  <si>
    <t>Recent Accounting Pronouncements</t>
  </si>
  <si>
    <t xml:space="preserve">RECENT ACCOUNTING PRONOUNCEMENTS In February 2015, the FASB issued ASU No. 2015-02,
“Consolidation (Topic 810): Amendments to the Consolidation Analysis” (“ASU 2015-02”), which eliminates
the deferral granted to investment companies from applying the variable interest entities (“VIEs”) guidance and makes
targeted amendments to the current consolidation guidance. The new guidance applies to all entities involved with limited partnerships
or similar entities and will require re-evaluation of these entities under the revised guidance which may change previous consolidation
conclusions. ASU 2015-02 is effective for our fiscal year beginning November 1, 2016. Upon adoption of ASU 2015-02, we expect that
one unconsolidated joint venture, not previously identified as a VIE, will be determined to be a VIE, which will result in a modification
of our current disclosures. However, the adoption of ASU 2015-02 is not expected to have a material effect on our consolidated
financial statements. In July 2015, The FASB
issued ASU 2015-11, “Simplifying the Measurement of Inventory”. The amendments in ASU 2015-11 require an entity to
measure in scope inventory at the lower of cost and net realizable valu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s do not apply to inventory that is
measured using last-in, first-out (LIFO) or the retail inventory method. The amendments apply to all other inventory, which includes
inventory that is measured using first-in, first-out (FIFO) or average cost. For public business entities, the amendments are effective
for fiscal years beginning after December 15, 2016, including interim periods within those fiscal years. For all other entities,
the amendments are effective for fiscal years beginning after December 15, 2016, and interim periods within fiscal years beginning
after December 15, 2017. The amendments should be applied prospectively with earlier application permitted as of the beginning
of an interim or annual reporting period. The Company is currently in the process of evaluating the impact of the adoption on its
consolidated financial statements. In August 2015, the FASB
issued ASU 2015-14, “Revenue from Contracts with Customers (Topic 606): Deferral of the Effective Date”. The amendments
in ASU 2015-14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is currently in the process of evaluating the impact of the adoption on its consolidated financial statements. In September 2015, the
FASB issued ASU 2015-16, “Business Combinations (Topic 805): Simplifying the Accounting for Measurement-Period Adjustments”.
The amendments in ASU 2015-16 require that an acquirer recognize adjustments to estimated amounts that are identified during the
measurement period in the reporting period in which the adjustment amounts are determined. The amendments require that the acquirer
record, in the same period’s financial statements, the effect on earnings of changes in depreciation, amortization, or other
income effects, if any, as a result of the change to the estimated amounts, calculated as if the accounting had been completed
at the acquisition date. The amendments also require an entity to present separately on the face of the income statement or disclose
in the notes the portion of the amount recorded in current-period earnings by line item that would have been recorded in previous
reporting periods if the adjustment to the estimated amounts had been recognized as of the acquisition date. The amendments in
this ASU are effective for public business entities for fiscal years beginning after December 15, 2015, including interim periods
within those fiscal years. The amendments should be applied prospectively to adjustments to provisional amounts that occur after
the effective date with earlier application permitted for financial statements that have not been issued. The adoption of ASU 2015-16
is not expected to have a material impact on the Company’s consolidated financial statements. In November 2015, the
FASB issued ASU 2015-17, “Income Taxes (Topic 740): Balance Sheet Classification of Deferred Taxes”. The amendments
in ASU 2015-17 eliminates the current requirement for organizations to present deferred tax liabilities and assets as current and
noncurrent in a classified balance sheet. Instead, organizations will be required to classify all deferred tax assets and liabilities
as noncurrent. The amendments in this ASU are effective for public business entities for financial statements issued for annual
periods beginning after December 15, 2016, and interim periods within those annual periods. The amendments may be applied prospectively
to all deferred tax liabilities and assets or retrospectively to all periods presented. The adoption of ASU 2015-16 is not expected
to have a material impact on the Company’s consolidated financial statements. In March 2016, the FASB
issued ASU 2016-08, “Revenue from Contracts with Customers (Topic 606): Principal versus Agent Considerations (Reporting
Revenue Gross versus Net)”. The amendments in this ASU are intended to improve the operability and understandability of the
implementation guidance on principal versus agent considerations by amending certain existing illustrative examples and adding
additional illustrative examples to assist in the application of the guidance.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The adoption of ASU 2015-16 is not expected to have a material impact on the Company’s
consolidated financial statements. In April 2016, the FASB
issued ASU 2016-10, “Revenue from Contracts with Customers (Topic 606): Identifying Performance Obligations and Licensing”.
The amendments in this ASU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No. 2016-11, Revenue Recognition (Topic 605) and Derivatives and Hedging (Topic 815): Rescission of SEC Guidance Because
of Accounting Standards Updates 2014-09 and 2014-16 Pursuant to Staff Announcements at the March 3, 2016 EITF Meeting (SEC Update).
The ASU rescinds the following SEC Staff Observer guidance: revenue and expense recognition for freight services in progress, accounting
for shipping &amp; handling fees and costs, accounting for consideration given to a vendor, and accounting for gas-balancing arrangements.
The ASU’s effective date coincides with the effective date of Topic 606, specifically annual reporting periods beginning
after December 15, 2017 for public companies and annual reporting periods beginning after December 15, 2018 for other entities. In May 2016, the FASB
issued ASU 2016-12, “Revenue from Contracts with Customers (Topic 606): Narrow-Scope Improvements and Practical Expedients”.
The amendments in this ASU, among other things: (1) clarify the objective of the collectability criterion for applying paragraph
606-10- 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 In October 2016, the FASB issued ASU 2016-16,
Income Taxes - Intra-Entity Transfers of Assets Other Than Inventory, which requires entities to recognize the income tax consequences
of an intra-entity transfer of an asset other than inventory when the transfer occurs. The standard is effective for fiscal years
beginning after December 15, 2017, including interim periods within those fiscal years. Early adoption is permitted as of the beginning
of a fiscal year. The new standard must be adopted using a modified retrospective transition method which is a cumulative-effective
adjustment to retained earnings as of the beginning of the first effective reporting period. We are currently in the process of
evaluating the impact of this new pronouncement on our consolidated financial position and results of operations. </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sharedStrings.xml" Type="http://schemas.openxmlformats.org/officeDocument/2006/relationships/sharedStrings"/><Relationship Id="rId16" Target="styles.xml" Type="http://schemas.openxmlformats.org/officeDocument/2006/relationships/styles"/><Relationship Id="rId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42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247</v>
      </c>
    </row>
    <row r="15" spans="1:3">
      <c r="A15" s="4" t="s">
        <v>24</v>
      </c>
      <c r="C15" s="5" t="n">
        <v>20000000</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136</v>
      </c>
      <c r="B1" s="2" t="s">
        <v>1</v>
      </c>
    </row>
    <row r="2" spans="1:2">
      <c r="B2" s="2" t="s">
        <v>2</v>
      </c>
    </row>
    <row r="3" spans="1:2">
      <c r="A3" s="3" t="s">
        <v>114</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33</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38410</v>
      </c>
      <c r="C3" s="4" t="s">
        <v>32</v>
      </c>
    </row>
    <row r="4" spans="1:3">
      <c r="A4" s="4" t="s">
        <v>33</v>
      </c>
      <c r="B4" s="5" t="n">
        <v>108548</v>
      </c>
      <c r="C4" s="4" t="s">
        <v>32</v>
      </c>
    </row>
    <row r="5" spans="1:3">
      <c r="A5" s="4" t="s">
        <v>34</v>
      </c>
      <c r="B5" s="5" t="n">
        <v>1029</v>
      </c>
      <c r="C5" s="4" t="s">
        <v>32</v>
      </c>
    </row>
    <row r="6" spans="1:3">
      <c r="A6" s="4" t="s">
        <v>35</v>
      </c>
      <c r="B6" s="5" t="n">
        <v>147987</v>
      </c>
      <c r="C6" s="4" t="s">
        <v>32</v>
      </c>
    </row>
    <row r="7" spans="1:3">
      <c r="A7" s="4" t="s">
        <v>36</v>
      </c>
      <c r="B7" s="5" t="n">
        <v>147987</v>
      </c>
      <c r="C7" s="4" t="s">
        <v>32</v>
      </c>
    </row>
    <row r="8" spans="1:3">
      <c r="A8" s="3" t="s">
        <v>37</v>
      </c>
    </row>
    <row r="9" spans="1:3">
      <c r="A9" s="4" t="s">
        <v>38</v>
      </c>
      <c r="B9" s="5" t="n">
        <v>176749</v>
      </c>
      <c r="C9" s="4" t="s">
        <v>32</v>
      </c>
    </row>
    <row r="10" spans="1:3">
      <c r="A10" s="4" t="s">
        <v>39</v>
      </c>
      <c r="B10" s="5" t="n">
        <v>978</v>
      </c>
      <c r="C10" s="5" t="n">
        <v>4696</v>
      </c>
    </row>
    <row r="11" spans="1:3">
      <c r="A11" s="4" t="s">
        <v>40</v>
      </c>
      <c r="B11" s="5" t="n">
        <v>837</v>
      </c>
      <c r="C11" s="4" t="s">
        <v>32</v>
      </c>
    </row>
    <row r="12" spans="1:3">
      <c r="A12" s="4" t="s">
        <v>41</v>
      </c>
      <c r="B12" s="5" t="n">
        <v>178564</v>
      </c>
      <c r="C12" s="5" t="n">
        <v>4696</v>
      </c>
    </row>
    <row r="13" spans="1:3">
      <c r="A13" s="4" t="s">
        <v>42</v>
      </c>
      <c r="B13" s="5" t="n">
        <v>178564</v>
      </c>
      <c r="C13" s="5" t="n">
        <v>4696</v>
      </c>
    </row>
    <row r="14" spans="1:3">
      <c r="A14" s="3" t="s">
        <v>43</v>
      </c>
    </row>
    <row r="15" spans="1:3">
      <c r="A15" s="4" t="s">
        <v>44</v>
      </c>
      <c r="B15" s="4" t="s">
        <v>32</v>
      </c>
      <c r="C15" s="4" t="s">
        <v>32</v>
      </c>
    </row>
    <row r="16" spans="1:3">
      <c r="A16" s="4" t="s">
        <v>45</v>
      </c>
      <c r="B16" s="5" t="n">
        <v>40000</v>
      </c>
      <c r="C16" s="5" t="n">
        <v>40000</v>
      </c>
    </row>
    <row r="17" spans="1:3">
      <c r="A17" s="4" t="s">
        <v>46</v>
      </c>
      <c r="B17" s="5" t="n">
        <v>-27483</v>
      </c>
      <c r="C17" s="5" t="n">
        <v>-31802</v>
      </c>
    </row>
    <row r="18" spans="1:3">
      <c r="A18" s="4" t="s">
        <v>47</v>
      </c>
      <c r="B18" s="5" t="n">
        <v>-41100</v>
      </c>
      <c r="C18" s="5" t="n">
        <v>-12894</v>
      </c>
    </row>
    <row r="19" spans="1:3">
      <c r="A19" s="4" t="s">
        <v>48</v>
      </c>
      <c r="B19" s="5" t="n">
        <v>-1994</v>
      </c>
      <c r="C19" s="4" t="s">
        <v>32</v>
      </c>
    </row>
    <row r="20" spans="1:3">
      <c r="A20" s="4" t="s">
        <v>49</v>
      </c>
      <c r="B20" s="5" t="n">
        <v>-30577</v>
      </c>
      <c r="C20" s="5" t="n">
        <v>-4696</v>
      </c>
    </row>
    <row r="21" spans="1:3">
      <c r="A21" s="4" t="s">
        <v>50</v>
      </c>
      <c r="B21" s="6" t="n">
        <v>147987</v>
      </c>
      <c r="C21"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1</v>
      </c>
      <c r="B1" s="2" t="s">
        <v>2</v>
      </c>
      <c r="C1" s="2" t="s">
        <v>29</v>
      </c>
    </row>
    <row r="2" spans="1:3">
      <c r="A2" s="3" t="s">
        <v>52</v>
      </c>
    </row>
    <row r="3" spans="1:3">
      <c r="A3" s="4" t="s">
        <v>53</v>
      </c>
      <c r="B3" s="7" t="n">
        <v>0.0001</v>
      </c>
      <c r="C3" s="7" t="n">
        <v>0.0001</v>
      </c>
    </row>
    <row r="4" spans="1:3">
      <c r="A4" s="4" t="s">
        <v>54</v>
      </c>
      <c r="B4" s="5" t="n">
        <v>20000000</v>
      </c>
      <c r="C4" s="5" t="n">
        <v>20000000</v>
      </c>
    </row>
    <row r="5" spans="1:3">
      <c r="A5" s="4" t="s">
        <v>55</v>
      </c>
      <c r="B5" s="5" t="n">
        <v>0</v>
      </c>
      <c r="C5" s="5" t="n">
        <v>0</v>
      </c>
    </row>
    <row r="6" spans="1:3">
      <c r="A6" s="4" t="s">
        <v>56</v>
      </c>
      <c r="B6" s="5" t="n">
        <v>0</v>
      </c>
      <c r="C6" s="5" t="n">
        <v>0</v>
      </c>
    </row>
    <row r="7" spans="1:3">
      <c r="A7" s="4" t="s">
        <v>57</v>
      </c>
      <c r="B7" s="7" t="n">
        <v>0.0001</v>
      </c>
      <c r="C7" s="4" t="s">
        <v>58</v>
      </c>
    </row>
    <row r="8" spans="1:3">
      <c r="A8" s="4" t="s">
        <v>59</v>
      </c>
      <c r="B8" s="5" t="n">
        <v>500000000</v>
      </c>
      <c r="C8" s="5" t="n">
        <v>500000000</v>
      </c>
    </row>
    <row r="9" spans="1:3">
      <c r="A9" s="4" t="s">
        <v>60</v>
      </c>
      <c r="B9" s="5" t="n">
        <v>20000000</v>
      </c>
      <c r="C9" s="5" t="n">
        <v>20000000</v>
      </c>
    </row>
    <row r="10" spans="1:3">
      <c r="A10" s="4" t="s">
        <v>61</v>
      </c>
      <c r="B10" s="5" t="n">
        <v>20000000</v>
      </c>
      <c r="C10" s="5" t="n">
        <v>2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6"/>
  </cols>
  <sheetData>
    <row r="1" spans="1:4">
      <c r="A1" s="1" t="s">
        <v>62</v>
      </c>
      <c r="B1" s="2" t="s">
        <v>1</v>
      </c>
      <c r="D1" s="2" t="s">
        <v>63</v>
      </c>
    </row>
    <row r="2" spans="1:4">
      <c r="B2" s="2" t="s">
        <v>2</v>
      </c>
      <c r="C2" s="2" t="s">
        <v>64</v>
      </c>
      <c r="D2" s="2" t="s">
        <v>29</v>
      </c>
    </row>
    <row r="3" spans="1:4">
      <c r="A3" s="3" t="s">
        <v>65</v>
      </c>
    </row>
    <row r="4" spans="1:4">
      <c r="A4" s="4" t="s">
        <v>66</v>
      </c>
      <c r="B4" s="6" t="n">
        <v>33033</v>
      </c>
      <c r="C4" s="4" t="s">
        <v>32</v>
      </c>
      <c r="D4" s="4" t="s">
        <v>32</v>
      </c>
    </row>
    <row r="5" spans="1:4">
      <c r="A5" s="4" t="s">
        <v>67</v>
      </c>
      <c r="B5" s="5" t="n">
        <v>22678</v>
      </c>
      <c r="C5" s="4" t="s">
        <v>32</v>
      </c>
      <c r="D5" s="4" t="s">
        <v>32</v>
      </c>
    </row>
    <row r="6" spans="1:4">
      <c r="A6" s="4" t="s">
        <v>68</v>
      </c>
      <c r="B6" s="5" t="n">
        <v>10355</v>
      </c>
      <c r="C6" s="4" t="s">
        <v>32</v>
      </c>
      <c r="D6" s="4" t="s">
        <v>32</v>
      </c>
    </row>
    <row r="7" spans="1:4">
      <c r="A7" s="4" t="s">
        <v>69</v>
      </c>
      <c r="B7" s="5" t="n">
        <v>37724</v>
      </c>
      <c r="C7" s="5" t="n">
        <v>4550</v>
      </c>
      <c r="D7" s="5" t="n">
        <v>8746</v>
      </c>
    </row>
    <row r="8" spans="1:4">
      <c r="A8" s="4" t="s">
        <v>70</v>
      </c>
      <c r="B8" s="5" t="n">
        <v>37724</v>
      </c>
      <c r="C8" s="5" t="n">
        <v>4550</v>
      </c>
      <c r="D8" s="5" t="n">
        <v>8746</v>
      </c>
    </row>
    <row r="9" spans="1:4">
      <c r="A9" s="4" t="s">
        <v>71</v>
      </c>
      <c r="B9" s="5" t="n">
        <v>-27369</v>
      </c>
      <c r="C9" s="5" t="n">
        <v>-4550</v>
      </c>
      <c r="D9" s="5" t="n">
        <v>-8746</v>
      </c>
    </row>
    <row r="10" spans="1:4">
      <c r="A10" s="4" t="s">
        <v>72</v>
      </c>
      <c r="B10" s="5" t="n">
        <v>837</v>
      </c>
      <c r="C10" s="4" t="s">
        <v>32</v>
      </c>
      <c r="D10" s="4" t="s">
        <v>32</v>
      </c>
    </row>
    <row r="11" spans="1:4">
      <c r="A11" s="4" t="s">
        <v>73</v>
      </c>
      <c r="B11" s="5" t="n">
        <v>-28206</v>
      </c>
      <c r="C11" s="5" t="n">
        <v>-4550</v>
      </c>
      <c r="D11" s="5" t="n">
        <v>-8746</v>
      </c>
    </row>
    <row r="12" spans="1:4">
      <c r="A12" s="4" t="s">
        <v>74</v>
      </c>
      <c r="B12" s="5" t="n">
        <v>-1994</v>
      </c>
      <c r="C12" s="4" t="s">
        <v>32</v>
      </c>
      <c r="D12" s="4" t="s">
        <v>32</v>
      </c>
    </row>
    <row r="13" spans="1:4">
      <c r="A13" s="4" t="s">
        <v>75</v>
      </c>
      <c r="B13" s="6" t="n">
        <v>-30200</v>
      </c>
      <c r="C13" s="6" t="n">
        <v>-4550</v>
      </c>
      <c r="D13" s="6" t="n">
        <v>-8746</v>
      </c>
    </row>
    <row r="14" spans="1:4">
      <c r="A14" s="4" t="s">
        <v>76</v>
      </c>
      <c r="B14" s="6" t="n">
        <v>0</v>
      </c>
      <c r="C14" s="6" t="n">
        <v>0</v>
      </c>
      <c r="D14" s="6" t="n">
        <v>0</v>
      </c>
    </row>
    <row r="15" spans="1:4">
      <c r="A15" s="4" t="s">
        <v>77</v>
      </c>
      <c r="B15" s="5" t="n">
        <v>400000000</v>
      </c>
      <c r="C15" s="5" t="n">
        <v>400000000</v>
      </c>
      <c r="D15" s="5" t="n">
        <v>400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6"/>
  </cols>
  <sheetData>
    <row r="1" spans="1:4">
      <c r="A1" s="1" t="s">
        <v>78</v>
      </c>
      <c r="B1" s="2" t="s">
        <v>1</v>
      </c>
      <c r="D1" s="2" t="s">
        <v>63</v>
      </c>
    </row>
    <row r="2" spans="1:4">
      <c r="B2" s="2" t="s">
        <v>2</v>
      </c>
      <c r="C2" s="2" t="s">
        <v>64</v>
      </c>
      <c r="D2" s="2" t="s">
        <v>29</v>
      </c>
    </row>
    <row r="3" spans="1:4">
      <c r="A3" s="3" t="s">
        <v>79</v>
      </c>
    </row>
    <row r="4" spans="1:4">
      <c r="A4" s="4" t="s">
        <v>80</v>
      </c>
      <c r="B4" s="6" t="n">
        <v>-28206</v>
      </c>
      <c r="C4" s="6" t="n">
        <v>-4550</v>
      </c>
      <c r="D4" s="6" t="n">
        <v>-8746</v>
      </c>
    </row>
    <row r="5" spans="1:4">
      <c r="A5" s="4" t="s">
        <v>81</v>
      </c>
      <c r="B5" s="4" t="s">
        <v>32</v>
      </c>
      <c r="C5" s="5" t="n">
        <v>4898</v>
      </c>
      <c r="D5" s="5" t="n">
        <v>6198</v>
      </c>
    </row>
    <row r="6" spans="1:4">
      <c r="A6" s="4" t="s">
        <v>33</v>
      </c>
      <c r="B6" s="5" t="n">
        <v>-108548</v>
      </c>
      <c r="C6" s="4" t="s">
        <v>32</v>
      </c>
      <c r="D6" s="4" t="s">
        <v>32</v>
      </c>
    </row>
    <row r="7" spans="1:4">
      <c r="A7" s="4" t="s">
        <v>82</v>
      </c>
      <c r="B7" s="5" t="n">
        <v>-1029</v>
      </c>
      <c r="C7" s="4" t="s">
        <v>32</v>
      </c>
      <c r="D7" s="4" t="s">
        <v>32</v>
      </c>
    </row>
    <row r="8" spans="1:4">
      <c r="A8" s="4" t="s">
        <v>83</v>
      </c>
      <c r="B8" s="5" t="n">
        <v>6282</v>
      </c>
      <c r="C8" s="5" t="n">
        <v>-348</v>
      </c>
      <c r="D8" s="5" t="n">
        <v>2548</v>
      </c>
    </row>
    <row r="9" spans="1:4">
      <c r="A9" s="4" t="s">
        <v>84</v>
      </c>
      <c r="B9" s="5" t="n">
        <v>-131501</v>
      </c>
      <c r="C9" s="4" t="s">
        <v>32</v>
      </c>
      <c r="D9" s="4" t="s">
        <v>32</v>
      </c>
    </row>
    <row r="10" spans="1:4">
      <c r="A10" s="4" t="s">
        <v>85</v>
      </c>
      <c r="B10" s="5" t="n">
        <v>167768</v>
      </c>
      <c r="C10" s="4" t="s">
        <v>32</v>
      </c>
      <c r="D10" s="4" t="s">
        <v>32</v>
      </c>
    </row>
    <row r="11" spans="1:4">
      <c r="A11" s="4" t="s">
        <v>86</v>
      </c>
      <c r="B11" s="5" t="n">
        <v>-420</v>
      </c>
      <c r="C11" s="4" t="s">
        <v>32</v>
      </c>
      <c r="D11" s="4" t="s">
        <v>32</v>
      </c>
    </row>
    <row r="12" spans="1:4">
      <c r="A12" s="4" t="s">
        <v>87</v>
      </c>
      <c r="B12" s="5" t="n">
        <v>4458</v>
      </c>
      <c r="C12" s="4" t="s">
        <v>32</v>
      </c>
      <c r="D12" s="4" t="s">
        <v>32</v>
      </c>
    </row>
    <row r="13" spans="1:4">
      <c r="A13" s="4" t="s">
        <v>88</v>
      </c>
      <c r="B13" s="5" t="n">
        <v>171806</v>
      </c>
      <c r="C13" s="4" t="s">
        <v>32</v>
      </c>
      <c r="D13" s="4" t="s">
        <v>32</v>
      </c>
    </row>
    <row r="14" spans="1:4">
      <c r="A14" s="4" t="s">
        <v>89</v>
      </c>
      <c r="B14" s="5" t="n">
        <v>-1895</v>
      </c>
      <c r="C14" s="4" t="s">
        <v>32</v>
      </c>
      <c r="D14" s="4" t="s">
        <v>32</v>
      </c>
    </row>
    <row r="15" spans="1:4">
      <c r="A15" s="4" t="s">
        <v>90</v>
      </c>
      <c r="B15" s="5" t="n">
        <v>38410</v>
      </c>
      <c r="C15" s="4" t="s">
        <v>32</v>
      </c>
      <c r="D15" s="4" t="s">
        <v>32</v>
      </c>
    </row>
    <row r="16" spans="1:4">
      <c r="A16" s="4" t="s">
        <v>91</v>
      </c>
      <c r="B16" s="5" t="n">
        <v>38410</v>
      </c>
      <c r="C16" s="4" t="s">
        <v>32</v>
      </c>
      <c r="D16" s="4" t="s">
        <v>32</v>
      </c>
    </row>
    <row r="17" spans="1:4">
      <c r="A17" s="4" t="s">
        <v>92</v>
      </c>
      <c r="B17" s="4" t="s">
        <v>32</v>
      </c>
      <c r="C17" s="4" t="s">
        <v>32</v>
      </c>
      <c r="D17" s="4" t="s">
        <v>32</v>
      </c>
    </row>
    <row r="18" spans="1:4">
      <c r="A18" s="4" t="s">
        <v>93</v>
      </c>
      <c r="B18" s="4" t="s">
        <v>32</v>
      </c>
      <c r="C18" s="4" t="s">
        <v>32</v>
      </c>
      <c r="D18" s="4" t="s">
        <v>32</v>
      </c>
    </row>
    <row r="19" spans="1:4">
      <c r="A19" s="4" t="s">
        <v>94</v>
      </c>
      <c r="B19" s="5" t="n">
        <v>4696</v>
      </c>
      <c r="C19" s="4" t="s">
        <v>32</v>
      </c>
      <c r="D19" s="4" t="s">
        <v>32</v>
      </c>
    </row>
    <row r="20" spans="1:4">
      <c r="A20" s="4" t="s">
        <v>95</v>
      </c>
      <c r="B20" s="5" t="n">
        <v>4835</v>
      </c>
      <c r="C20" s="4" t="s">
        <v>32</v>
      </c>
      <c r="D20" s="4" t="s">
        <v>32</v>
      </c>
    </row>
    <row r="21" spans="1:4">
      <c r="A21" s="4" t="s">
        <v>96</v>
      </c>
      <c r="B21" s="6" t="n">
        <v>4467</v>
      </c>
      <c r="C21" s="4" t="s">
        <v>32</v>
      </c>
      <c r="D21"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75"/>
    <col customWidth="1" max="2" min="2" width="16"/>
    <col customWidth="1" max="3" min="3" width="16"/>
  </cols>
  <sheetData>
    <row r="1" spans="1:3">
      <c r="A1" s="1" t="s">
        <v>97</v>
      </c>
      <c r="B1" s="2" t="s">
        <v>63</v>
      </c>
      <c r="C1" s="2" t="s">
        <v>1</v>
      </c>
    </row>
    <row r="2" spans="1:3">
      <c r="B2" s="2" t="s">
        <v>29</v>
      </c>
      <c r="C2" s="2" t="s">
        <v>2</v>
      </c>
    </row>
    <row r="3" spans="1:3">
      <c r="A3" s="4" t="s">
        <v>98</v>
      </c>
    </row>
    <row r="4" spans="1:3">
      <c r="A4" s="4" t="s">
        <v>99</v>
      </c>
      <c r="B4" s="6" t="n">
        <v>400000000</v>
      </c>
      <c r="C4" s="6" t="n">
        <v>400000000</v>
      </c>
    </row>
    <row r="5" spans="1:3">
      <c r="A5" s="4" t="s">
        <v>100</v>
      </c>
      <c r="B5" s="4" t="s">
        <v>32</v>
      </c>
      <c r="C5" s="4" t="s">
        <v>32</v>
      </c>
    </row>
    <row r="6" spans="1:3">
      <c r="A6" s="4" t="s">
        <v>101</v>
      </c>
      <c r="B6" s="4" t="s">
        <v>32</v>
      </c>
    </row>
    <row r="7" spans="1:3">
      <c r="A7" s="4" t="s">
        <v>102</v>
      </c>
      <c r="C7" s="4" t="s">
        <v>32</v>
      </c>
    </row>
    <row r="8" spans="1:3">
      <c r="A8" s="4" t="s">
        <v>87</v>
      </c>
      <c r="C8" s="4" t="s">
        <v>32</v>
      </c>
    </row>
    <row r="9" spans="1:3">
      <c r="A9" s="4" t="s">
        <v>103</v>
      </c>
      <c r="C9" s="4" t="s">
        <v>32</v>
      </c>
    </row>
    <row r="10" spans="1:3">
      <c r="A10" s="4" t="s">
        <v>104</v>
      </c>
      <c r="C10" s="4" t="s">
        <v>32</v>
      </c>
    </row>
    <row r="11" spans="1:3">
      <c r="A11" s="4" t="s">
        <v>105</v>
      </c>
      <c r="B11" s="5" t="n">
        <v>400000000</v>
      </c>
      <c r="C11" s="5" t="n">
        <v>400000000</v>
      </c>
    </row>
    <row r="12" spans="1:3">
      <c r="A12" s="4" t="s">
        <v>106</v>
      </c>
    </row>
    <row r="13" spans="1:3">
      <c r="A13" s="4" t="s">
        <v>99</v>
      </c>
      <c r="B13" s="5" t="n">
        <v>40000</v>
      </c>
      <c r="C13" s="5" t="n">
        <v>40000</v>
      </c>
    </row>
    <row r="14" spans="1:3">
      <c r="A14" s="4" t="s">
        <v>100</v>
      </c>
      <c r="B14" s="4" t="s">
        <v>32</v>
      </c>
      <c r="C14" s="4" t="s">
        <v>32</v>
      </c>
    </row>
    <row r="15" spans="1:3">
      <c r="A15" s="4" t="s">
        <v>101</v>
      </c>
      <c r="B15" s="4" t="s">
        <v>32</v>
      </c>
    </row>
    <row r="16" spans="1:3">
      <c r="A16" s="4" t="s">
        <v>102</v>
      </c>
      <c r="C16" s="4" t="s">
        <v>32</v>
      </c>
    </row>
    <row r="17" spans="1:3">
      <c r="A17" s="4" t="s">
        <v>87</v>
      </c>
      <c r="C17" s="4" t="s">
        <v>32</v>
      </c>
    </row>
    <row r="18" spans="1:3">
      <c r="A18" s="4" t="s">
        <v>103</v>
      </c>
      <c r="C18" s="4" t="s">
        <v>32</v>
      </c>
    </row>
    <row r="19" spans="1:3">
      <c r="A19" s="4" t="s">
        <v>104</v>
      </c>
      <c r="C19" s="4" t="s">
        <v>32</v>
      </c>
    </row>
    <row r="20" spans="1:3">
      <c r="A20" s="4" t="s">
        <v>105</v>
      </c>
      <c r="B20" s="5" t="n">
        <v>40000</v>
      </c>
      <c r="C20" s="5" t="n">
        <v>40000</v>
      </c>
    </row>
    <row r="21" spans="1:3">
      <c r="A21" s="4" t="s">
        <v>107</v>
      </c>
    </row>
    <row r="22" spans="1:3">
      <c r="A22" s="4" t="s">
        <v>99</v>
      </c>
      <c r="B22" s="5" t="n">
        <v>-38000</v>
      </c>
      <c r="C22" s="5" t="n">
        <v>-31802</v>
      </c>
    </row>
    <row r="23" spans="1:3">
      <c r="A23" s="4" t="s">
        <v>100</v>
      </c>
      <c r="B23" s="4" t="s">
        <v>32</v>
      </c>
      <c r="C23" s="4" t="s">
        <v>32</v>
      </c>
    </row>
    <row r="24" spans="1:3">
      <c r="A24" s="4" t="s">
        <v>101</v>
      </c>
      <c r="B24" s="5" t="n">
        <v>6198</v>
      </c>
    </row>
    <row r="25" spans="1:3">
      <c r="A25" s="4" t="s">
        <v>102</v>
      </c>
      <c r="C25" s="5" t="n">
        <v>4696</v>
      </c>
    </row>
    <row r="26" spans="1:3">
      <c r="A26" s="4" t="s">
        <v>87</v>
      </c>
      <c r="C26" s="5" t="n">
        <v>4458</v>
      </c>
    </row>
    <row r="27" spans="1:3">
      <c r="A27" s="4" t="s">
        <v>103</v>
      </c>
      <c r="C27" s="5" t="n">
        <v>-4835</v>
      </c>
    </row>
    <row r="28" spans="1:3">
      <c r="A28" s="4" t="s">
        <v>104</v>
      </c>
      <c r="C28" s="4" t="s">
        <v>32</v>
      </c>
    </row>
    <row r="29" spans="1:3">
      <c r="A29" s="4" t="s">
        <v>105</v>
      </c>
      <c r="B29" s="5" t="n">
        <v>-31802</v>
      </c>
      <c r="C29" s="5" t="n">
        <v>-27483</v>
      </c>
    </row>
    <row r="30" spans="1:3">
      <c r="A30" s="4" t="s">
        <v>108</v>
      </c>
    </row>
    <row r="31" spans="1:3">
      <c r="A31" s="4" t="s">
        <v>99</v>
      </c>
      <c r="B31" s="4" t="s">
        <v>32</v>
      </c>
      <c r="C31" s="4" t="s">
        <v>32</v>
      </c>
    </row>
    <row r="32" spans="1:3">
      <c r="A32" s="4" t="s">
        <v>100</v>
      </c>
      <c r="B32" s="4" t="s">
        <v>32</v>
      </c>
      <c r="C32" s="4" t="s">
        <v>32</v>
      </c>
    </row>
    <row r="33" spans="1:3">
      <c r="A33" s="4" t="s">
        <v>101</v>
      </c>
      <c r="B33" s="4" t="s">
        <v>32</v>
      </c>
    </row>
    <row r="34" spans="1:3">
      <c r="A34" s="4" t="s">
        <v>102</v>
      </c>
      <c r="C34" s="4" t="s">
        <v>32</v>
      </c>
    </row>
    <row r="35" spans="1:3">
      <c r="A35" s="4" t="s">
        <v>87</v>
      </c>
      <c r="C35" s="4" t="s">
        <v>32</v>
      </c>
    </row>
    <row r="36" spans="1:3">
      <c r="A36" s="4" t="s">
        <v>103</v>
      </c>
      <c r="C36" s="4" t="s">
        <v>32</v>
      </c>
    </row>
    <row r="37" spans="1:3">
      <c r="A37" s="4" t="s">
        <v>104</v>
      </c>
      <c r="C37" s="5" t="n">
        <v>-1994</v>
      </c>
    </row>
    <row r="38" spans="1:3">
      <c r="A38" s="4" t="s">
        <v>105</v>
      </c>
      <c r="B38" s="4" t="s">
        <v>32</v>
      </c>
      <c r="C38" s="5" t="n">
        <v>-1994</v>
      </c>
    </row>
    <row r="39" spans="1:3">
      <c r="A39" s="4" t="s">
        <v>47</v>
      </c>
    </row>
    <row r="40" spans="1:3">
      <c r="A40" s="4" t="s">
        <v>99</v>
      </c>
      <c r="B40" s="5" t="n">
        <v>-4148</v>
      </c>
      <c r="C40" s="5" t="n">
        <v>-12894</v>
      </c>
    </row>
    <row r="41" spans="1:3">
      <c r="A41" s="4" t="s">
        <v>100</v>
      </c>
      <c r="B41" s="5" t="n">
        <v>-8746</v>
      </c>
      <c r="C41" s="5" t="n">
        <v>-28206</v>
      </c>
    </row>
    <row r="42" spans="1:3">
      <c r="A42" s="4" t="s">
        <v>101</v>
      </c>
      <c r="B42" s="4" t="s">
        <v>32</v>
      </c>
    </row>
    <row r="43" spans="1:3">
      <c r="A43" s="4" t="s">
        <v>102</v>
      </c>
      <c r="C43" s="4" t="s">
        <v>32</v>
      </c>
    </row>
    <row r="44" spans="1:3">
      <c r="A44" s="4" t="s">
        <v>87</v>
      </c>
      <c r="C44" s="4" t="s">
        <v>32</v>
      </c>
    </row>
    <row r="45" spans="1:3">
      <c r="A45" s="4" t="s">
        <v>103</v>
      </c>
      <c r="C45" s="4" t="s">
        <v>32</v>
      </c>
    </row>
    <row r="46" spans="1:3">
      <c r="A46" s="4" t="s">
        <v>104</v>
      </c>
      <c r="C46" s="4" t="s">
        <v>32</v>
      </c>
    </row>
    <row r="47" spans="1:3">
      <c r="A47" s="4" t="s">
        <v>105</v>
      </c>
      <c r="B47" s="5" t="n">
        <v>-12894</v>
      </c>
      <c r="C47" s="5" t="n">
        <v>-41100</v>
      </c>
    </row>
    <row r="48" spans="1:3">
      <c r="A48" s="4" t="s">
        <v>99</v>
      </c>
      <c r="B48" s="5" t="n">
        <v>-2148</v>
      </c>
      <c r="C48" s="5" t="n">
        <v>-4696</v>
      </c>
    </row>
    <row r="49" spans="1:3">
      <c r="A49" s="4" t="s">
        <v>100</v>
      </c>
      <c r="B49" s="5" t="n">
        <v>-8746</v>
      </c>
      <c r="C49" s="5" t="n">
        <v>-28206</v>
      </c>
    </row>
    <row r="50" spans="1:3">
      <c r="A50" s="4" t="s">
        <v>101</v>
      </c>
      <c r="B50" s="5" t="n">
        <v>6198</v>
      </c>
    </row>
    <row r="51" spans="1:3">
      <c r="A51" s="4" t="s">
        <v>102</v>
      </c>
      <c r="C51" s="5" t="n">
        <v>4696</v>
      </c>
    </row>
    <row r="52" spans="1:3">
      <c r="A52" s="4" t="s">
        <v>87</v>
      </c>
      <c r="C52" s="5" t="n">
        <v>4458</v>
      </c>
    </row>
    <row r="53" spans="1:3">
      <c r="A53" s="4" t="s">
        <v>103</v>
      </c>
      <c r="C53" s="5" t="n">
        <v>-4835</v>
      </c>
    </row>
    <row r="54" spans="1:3">
      <c r="A54" s="4" t="s">
        <v>104</v>
      </c>
      <c r="C54" s="5" t="n">
        <v>-1994</v>
      </c>
    </row>
    <row r="55" spans="1:3">
      <c r="A55" s="4" t="s">
        <v>105</v>
      </c>
      <c r="B55" s="6" t="n">
        <v>-4696</v>
      </c>
      <c r="C55" s="6" t="n">
        <v>-305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30T16:24:44Z</dcterms:created>
  <dcterms:modified xmlns:dcterms="http://purl.org/dc/terms/" xmlns:xsi="http://www.w3.org/2001/XMLSchema-instance" xsi:type="dcterms:W3CDTF">2016-12-30T16:24:44Z</dcterms:modified>
</cp:coreProperties>
</file>